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In" sheetId="2" state="visible" r:id="rId2"/>
    <sheet xmlns:r="http://schemas.openxmlformats.org/officeDocument/2006/relationships" name="Risk_Return Detail Data- Voya 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Voya PARTNERS INC</t>
        </is>
      </c>
    </row>
    <row r="6">
      <c r="A6" s="4" t="inlineStr">
        <is>
          <t>Central Index Key</t>
        </is>
      </c>
      <c r="B6" s="4" t="inlineStr">
        <is>
          <t>dei_EntityCentralIndexKey</t>
        </is>
      </c>
      <c r="C6" s="4" t="inlineStr">
        <is>
          <t>00010390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VOYA PARTNERS, INC. Voya International High Dividend Low Volatility Portfolio (the “Portfolio”) Supplement dated December 4, 2020 to the Portfolio's Adviser Class, Initial Class, Class R6, Service Class and Service 2 Class shares Prospectus and related Summary Prospectus, each dated May 1, 2020 (each (a “Prospectus” and collective “the Prospectuses”) On November 19, 2020, the Board of Directors of Voya Partners, Inc. approved changes with respect to the Portfolio's principal investment strategies and primary benchmark, effective on or about December 31, 2020. Effective on or about December 31, 2020, the Portfolio's Prospectuses are revised as follows: 1.The first paragraph in the section entitled "Principal Investment Strategies" of the Portfolio's Prospectuses is hereby deleted in its entirety and replaced with the following: The Portfolio invests primarily in equity securities included in the MSCI EAFE® Value Index ("Index"). Under normal market conditions, the Portfolio invests at least 65% of its total assets in equity securities of issuers in a number of different countries other than the United States. 2.The sixth paragraph of the section entitled "Principal Investment Strategies" of the Portfolio's Prospectuses is hereby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3.The seventh paragraph of the section entitled "Principal Investment Strategies" of the Portfolio's Prospectuses is hereby deleted in its entirety. 4.The fourth paragraph in the section entitled "Performance Information  Average Annual Total Returns" of the Portfolio's Prospectuses is hereby deleted in its entirety and replaced with the following: The Portfolio's performance prior to December 31, 2020 reflects returns achieved pursuant to different principal investment strategi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 the performance information shown would have been different. 5.The table in the subsection entitled "Performance Information  Average Annual Total Returns" of the Portfolio's Prospectus is hereby deleted in its entirety and replaced with the following: Average Annual Total Returns % (for the periods ended December 31, 2019) 1 Yr 5 Yrs 10 Yrs Since Inception Inception Date Class ADVs % 16.13 3.11 3.82 N/A 12/20/06 MSCI EAFE Value IndexSM1, 2 % 16.09 3.54 3.98 N/A MSCI EAFE IndexSM1,2 % 22.01 5.67 5.50 N/A Class I % 16.75 3.64 4.35 N/A 01/03/06 MSCI EAFE Value IndexSM1, 2 % 16.09 3.54 3.98 N/A MSCI EAFE IndexSM1,2 % 22.01 5.67 5.50 N/A Class S % 16.40 3.38 4.08 N/A 01/12/06 MSCI EAFE Value IndexSM1, 2 % 16.09 3.54 3.98 N/A MSCI EAFE IndexSM1,2 % 22.01 5.67 5.50 N/A Class S2 % 16.28 3.23 3.95 N/A 02/27/09 MSCI EAFE Value IndexSM1, 2 % 16.09 3.54 3.98 N/A MSCI EAFE IndexSM1,2 % 22.01 5.67 5.50 N/A 1Effective December 31, 2020 the Portfolio changed its benchmark from the MSCI EAFE® Index to the MSCI EAFE® Value Index because the MSCI EAFE® Value Index is considered by the adviser to be a more appropriate benchmark, reflecting the type of securities in which the Portfolio invests. 2The index returns include the reinvestment of dividends and distributions net of withholding taxes, but do not reflect fees, brokerage commissions, or other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VOYA PARTNERS, INC. Voya International High Dividend Low Volatility Portfolio (the “Portfolio”) Supplement dated December 4, 2020 to the Portfolio's Adviser Class, Initial Class, Class R6, Service Class and Service 2 Class shares Prospectus and related Summary Prospectus, each dated May 1, 2020 (each (a “Prospectus” and collective “the Prospectuses”) On November 19, 2020, the Board of Directors of Voya Partners, Inc. approved changes with respect to the Portfolio's principal investment strategies and primary benchmark, effective on or about December 31, 2020. Effective on or about December 31, 2020, the Portfolio's Prospectuses are revised as follows: 1.The first paragraph in the section entitled "Principal Investment Strategies" of the Portfolio's Prospectuses is hereby deleted in its entirety and replaced with the following: The Portfolio invests primarily in equity securities included in the MSCI EAFE® Value Index ("Index"). Under normal market conditions, the Portfolio invests at least 65% of its total assets in equity securities of issuers in a number of different countries other than the United States. 2.The sixth paragraph of the section entitled "Principal Investment Strategies" of the Portfolio's Prospectuses is hereby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3.The seventh paragraph of the section entitled "Principal Investment Strategies" of the Portfolio's Prospectuses is hereby deleted in its entirety. 4.The fourth paragraph in the section entitled "Performance Information  Average Annual Total Returns" of the Portfolio's Prospectuses is hereby deleted in its entirety and replaced with the following: The Portfolio's performance prior to December 31, 2020 reflects returns achieved pursuant to different principal investment strategi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 the performance information shown would have been different. 5.The table in the subsection entitled "Performance Information  Average Annual Total Returns" of the Portfolio's Prospectus is hereby deleted in its entirety and replaced with the following: Average Annual Total Returns % (for the periods ended December 31, 2019) 1 Yr 5 Yrs 10 Yrs Since Inception Inception Date Class ADVs % 16.13 3.11 3.82 N/A 12/20/06 MSCI EAFE Value IndexSM1, 2 % 16.09 3.54 3.98 N/A MSCI EAFE IndexSM1,2 % 22.01 5.67 5.50 N/A Class I % 16.75 3.64 4.35 N/A 01/03/06 MSCI EAFE Value IndexSM1, 2 % 16.09 3.54 3.98 N/A MSCI EAFE IndexSM1,2 % 22.01 5.67 5.50 N/A Class S % 16.40 3.38 4.08 N/A 01/12/06 MSCI EAFE Value IndexSM1, 2 % 16.09 3.54 3.98 N/A MSCI EAFE IndexSM1,2 % 22.01 5.67 5.50 N/A Class S2 % 16.28 3.23 3.95 N/A 02/27/09 MSCI EAFE Value IndexSM1, 2 % 16.09 3.54 3.98 N/A MSCI EAFE IndexSM1,2 % 22.01 5.67 5.50 N/A 1Effective December 31, 2020 the Portfolio changed its benchmark from the MSCI EAFE® Index to the MSCI EAFE® Value Index because the MSCI EAFE® Value Index is considered by the adviser to be a more appropriate benchmark, reflecting the type of securities in which the Portfolio invests. 2The index returns include the reinvestment of dividends and distributions net of withholding taxes, but do not reflect fees, brokerage commissions, or other expenses.</t>
        </is>
      </c>
    </row>
    <row r="5">
      <c r="A5" s="4" t="inlineStr">
        <is>
          <t>Voya International High Dividend Low Volatility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VOYA PARTNERS, INC. Voya International High Dividend Low Volatility Portfolio (the “Portfolio”) Supplement dated December 4, 2020 to the Portfolio's Adviser Class, Initial Class, Class R6, Service Class and Service 2 Class shares Prospectus and related Summary Prospectus, each dated May 1, 2020 (each (a “Prospectus” and collective “the Prospectuses”) On November 19, 2020, the Board of Directors of Voya Partners, Inc. approved changes with respect to the Portfolio's principal investment strategies and primary benchmark, effective on or about December 31, 2020. Effective on or about December 31, 2020, the Portfolio's Prospectuses are revised as follows: 1.The first paragraph in the section entitled "Principal Investment Strategies" of the Portfolio's Prospectuses is hereby deleted in its entirety and replaced with the following: The Portfolio invests primarily in equity securities included in the MSCI EAFE® Value Index ("Index"). Under normal market conditions, the Portfolio invests at least 65% of its total assets in equity securities of issuers in a number of different countries other than the United States. 2.The sixth paragraph of the section entitled "Principal Investment Strategies" of the Portfolio's Prospectuses is hereby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3.The seventh paragraph of the section entitled "Principal Investment Strategies" of the Portfolio's Prospectuses is hereby deleted in its entirety. 4.The fourth paragraph in the section entitled "Performance Information  Average Annual Total Returns" of the Portfolio's Prospectuses is hereby deleted in its entirety and replaced with the following: The Portfolio's performance prior to December 31, 2020 reflects returns achieved pursuant to different principal investment strategi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 the performance information shown would have been different. 5.The table in the subsection entitled "Performance Information  Average Annual Total Returns" of the Portfolio's Prospectus is hereby deleted in its entirety and replaced with the following: Average Annual Total Returns % (for the periods ended December 31, 2019) 1 Yr 5 Yrs 10 Yrs Since Inception Inception Date Class ADVs % 16.13 3.11 3.82 N/A 12/20/06 MSCI EAFE Value IndexSM1, 2 % 16.09 3.54 3.98 N/A MSCI EAFE IndexSM1,2 % 22.01 5.67 5.50 N/A Class I % 16.75 3.64 4.35 N/A 01/03/06 MSCI EAFE Value IndexSM1, 2 % 16.09 3.54 3.98 N/A MSCI EAFE IndexSM1,2 % 22.01 5.67 5.50 N/A Class S % 16.40 3.38 4.08 N/A 01/12/06 MSCI EAFE Value IndexSM1, 2 % 16.09 3.54 3.98 N/A MSCI EAFE IndexSM1,2 % 22.01 5.67 5.50 N/A Class S2 % 16.28 3.23 3.95 N/A 02/27/09 MSCI EAFE Value IndexSM1, 2 % 16.09 3.54 3.98 N/A MSCI EAFE IndexSM1,2 % 22.01 5.67 5.50 N/A 1Effective December 31, 2020 the Portfolio changed its benchmark from the MSCI EAFE® Index to the MSCI EAFE® Value Index because the MSCI EAFE® Value Index is considered by the adviser to be a more appropriate benchmark, reflecting the type of securities in which the Portfolio invests. 2The index returns include the reinvestment of dividends and distributions net of withholding taxes, but do not reflect fees, brokerage commissions, or other expen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16:00Z</dcterms:created>
  <dcterms:modified xmlns:dcterms="http://purl.org/dc/terms/" xmlns:xsi="http://www.w3.org/2001/XMLSchema-instance" xsi:type="dcterms:W3CDTF">2020-12-11T10:16:00Z</dcterms:modified>
</cp:coreProperties>
</file>